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ANTOR, INC.</t>
        </is>
      </c>
    </row>
    <row r="8">
      <c r="A8" s="4" t="inlineStr">
        <is>
          <t>Entity Central Index Key</t>
        </is>
      </c>
      <c r="B8" s="4" t="inlineStr">
        <is>
          <t>0001722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TABLE The following table sets forth the compensation for our PEO and the average compensation for our Non-PEO NEOs, both as reported in the Summary Compensation Table and with certain adjustments to reflect the compensation actually paid (“CAP”) to such individuals, as defined under SEC rules, for each of 2022, 2021 and 2020. The table also provides information on our cumulative total stockholder return (“TSR”), the cumulative TSR of our peer group, Net Income and Adjusted EBITDA over such years in accordance with SEC rules. Pay Versus Performance Table
Year Summary Compensation on Table Total for PEO (1) Compensation Actually Paid to PEO (2) Average Summary Compensation Table Total for Non-PEO NEOs (1) Average Compensation Actually Paid to Non-PEO NEOs (2) Value of Initial Fixed $100 Investment Net Income (4) (millions) Company Selected Measure (Adjusted EBITDA) (5) (millions)
Avantor Total Stockholder Return (3) Peer Group Total Stockholder Return
(a) (b) (c) (d) (e) (f) (g) (h) (i)
2022 $ 10,831,766 $ (28,632,167 ) $ 2,553,081 $ (7,183,678 ) $ 116.20 $ 140.29 $ 686.5 $ 1,570.7
2021 $ 13,260,913 $ 45,709,309 $ 3,538,486 $ 12,019,256 $ 232.18 $ 143.09 $ 572.6 $ 1,458.6
2020 $ 11,257,062 $ 33,997,170 $ 4,588,288 $ 10,679,332 $ 155.10 $ 113.45 $ 116.6 $ 1,141.6 Notes:
(1) Compensation for our PEO, Michael Stubblefield, reflects the amounts reported in the “Summary C ”
(2) Compensation “actually paid” for the PEO and average compensation “actually paid” for our non-PEOs
PEO Summary Compensation Table Total to Compensation Actually Paid Reconciliation:
PEO: Michael Stubblefield 2022 2021 2020
Total Compensation as reported in SCT $ 10,831,766 $ 13,260,913 $ 11,257,062
Subtract change in the actuarial present value of pension benefits $ — $ (5,342 ) $ (6,272 )
Add service cost of pension benefits $ 3,421 $ 3,388 $ 2,875
Subtract grant date fair value of equity awards granted during covered year reported in SCT $ (9,684,956 ) $ (8,633,149 ) $ (7,313,957 )
Add fair value of equity compensation granted in current year – value at year-end $ 3,260,458 $ 18,576,571 $ 16,957,180
Add dividends accrued on unvested shares/share units $ — $ — $ —
Add/subtract change in fair value from end of prior fiscal year to end of current fiscal year for awards made in prior fiscal years that were unvested at end of current fiscal year $ (28,816,798 ) $ 17,291,985 $ 10,226,909
Add/subtract change in fair value from end of prior fiscal year to vesting date for awards made in prior fiscal years that vested during current fiscal year $ (4,226,057 ) $ 5,214,944 $ 2,873,373
Subtract fair value of forfeited awards determined at end of prior year for awards made in prior fiscal years that were forfeited during current fiscal year $ — $ — $ —
Compensation Actually Paid to PEO $ (28,632,167 ) $ 45,709,309 $ 33,997,170 Average Non-PEO
Non-PEO 2022 2021 2020
Total Compensation as reported in SCT $ 2,553,081 $ 3,538,486 $ 4,588,288
Subtract change in the actuarial present value of pension benefits $ (1,726 ) $ (2,787 ) $ (4,428 )
Add service cost of pension benefits $ 2,495 $ 2,491 $ 982
Subtract grant date fair value of equity awards granted during fiscal year reported in SCT $ (1,963,157 ) $ (1,861,530 ) $ (3,340,903 )
Add fair value of equity compensation granted in current year – value at year-end $ 660,865 $ 4,005,523 $ 6,814,068
Add dividends accrued on unvested shares/share units $ — $ — $ —
Add/subtract change in fair value from end of prior fiscal year to end of current fiscal year for awards made in prior fiscal years that were unvested at end of current fiscal year $ (6,381,045 ) $ 5,398,965 $ 2,303,223
Add/subtract change in fair value from end of prior fiscal year to vesting date for awards made in prior fiscal years that vested during current fiscal year $ (2,054,191 ) $ 938,108 $ 318,100
Subtract fair value of forfeited awards determined at end of prior year for awards made in prior fiscal years that were forfeited during current fiscal year $ — $ — $ —
Compensation Actually Paid to Non-PEO $ (7,183,678 ) $ 12,019,256 $ 10,679,332
(3) TSR is cumulative (assuming $100 was invested on December 31, 2019) for the measurement periods beginning on December 31, 2019 and ending on December 31 of each of 2022, 2021 and 2020, respectively, calculated in accordance with Item 201(e) of Regulation S-K. The peer group for purposes of this table is the S&amp;P 500 Health Care Index. Historic stock price performance is not necessarily indicative of future stock performance.
(4) Reflects “Net Income” in the Company’s Consolidated statements of operations included in its Annual Reports on Form 10-K
(5) Adjusted EBITDA is the company selected measure and as used in this Proxy Statement is a non-GAAP financial measure. See “Appendix A – Non-GAAP Financial Measurements” for further discussion on this measure, including a reconciliation of Adjusted EBITDA to the most directly comparable GAAP measur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Average compensation for our non-PEO NEOs included: (a) for 2022 and 2021, Thomas Szlosek, Frederic Vanderhaegen, Gerard Brophy and Sheri Lewis; and (b) for 2020, Thomas Szlosek, Frederic Vanderhaegen, Gerard Brophy and Michael Wondrasch.</t>
        </is>
      </c>
      <c r="C6" s="4" t="inlineStr">
        <is>
          <t xml:space="preserve"> </t>
        </is>
      </c>
      <c r="D6" s="4" t="inlineStr">
        <is>
          <t xml:space="preserve"> </t>
        </is>
      </c>
    </row>
    <row r="7">
      <c r="A7" s="4" t="inlineStr">
        <is>
          <t>Peer Group Issuers, Footnote [Text Block]</t>
        </is>
      </c>
      <c r="B7" s="4" t="inlineStr">
        <is>
          <t>TSR is cumulative (assuming $100 was invested on December 31, 2019) for the measurement periods beginning on December 31, 2019 and ending on December 31 of each of 2022, 2021 and 2020, respectively, calculated in accordance with Item 201(e) of Regulation S-K. The peer group for purposes of this table is the S&amp;amp;P 500 Health Care Index. Historic stock price performance is not necessarily indicative of future stock performance.</t>
        </is>
      </c>
      <c r="C7" s="4" t="inlineStr">
        <is>
          <t xml:space="preserve"> </t>
        </is>
      </c>
      <c r="D7" s="4" t="inlineStr">
        <is>
          <t xml:space="preserve"> </t>
        </is>
      </c>
    </row>
    <row r="8">
      <c r="A8" s="4" t="inlineStr">
        <is>
          <t>PEO Total Compensation Amount</t>
        </is>
      </c>
      <c r="B8" s="5" t="n">
        <v>10831766</v>
      </c>
      <c r="C8" s="5" t="n">
        <v>13260913</v>
      </c>
      <c r="D8" s="5" t="n">
        <v>11257062</v>
      </c>
    </row>
    <row r="9">
      <c r="A9" s="4" t="inlineStr">
        <is>
          <t>PEO Actually Paid Compensation Amount</t>
        </is>
      </c>
      <c r="B9" s="5" t="n">
        <v>-28632167</v>
      </c>
      <c r="C9" s="6" t="n">
        <v>45709309</v>
      </c>
      <c r="D9" s="6" t="n">
        <v>33997170</v>
      </c>
    </row>
    <row r="10">
      <c r="A10" s="4" t="inlineStr">
        <is>
          <t>Adjustment To PEO Compensation, Footnote [Text Block]</t>
        </is>
      </c>
      <c r="B10" s="4" t="inlineStr">
        <is>
          <t xml:space="preserve"> PEO Summary Compensation Table Total to Compensation Actually Paid Reconciliation:
PEO: Michael Stubblefield 2022 2021 2020
Total Compensation as reported in SCT $ 10,831,766 $ 13,260,913 $ 11,257,062
Subtract change in the actuarial present value of pension benefits $ — $ (5,342 ) $ (6,272 )
Add service cost of pension benefits $ 3,421 $ 3,388 $ 2,875
Subtract grant date fair value of equity awards granted during covered year reported in SCT $ (9,684,956 ) $ (8,633,149 ) $ (7,313,957 )
Add fair value of equity compensation granted in current year – value at year-end $ 3,260,458 $ 18,576,571 $ 16,957,180
Add dividends accrued on unvested shares/share units $ — $ — $ —
Add/subtract change in fair value from end of prior fiscal year to end of current fiscal year for awards made in prior fiscal years that were unvested at end of current fiscal year $ (28,816,798 ) $ 17,291,985 $ 10,226,909
Add/subtract change in fair value from end of prior fiscal year to vesting date for awards made in prior fiscal years that vested during current fiscal year $ (4,226,057 ) $ 5,214,944 $ 2,873,373
Subtract fair value of forfeited awards determined at end of prior year for awards made in prior fiscal years that were forfeited during current fiscal year $ — $ — $ —
Compensation Actually Paid to PEO $ (28,632,167 ) $ 45,709,309 $ 33,997,170 </t>
        </is>
      </c>
      <c r="C10" s="4" t="inlineStr">
        <is>
          <t xml:space="preserve"> </t>
        </is>
      </c>
      <c r="D10" s="4" t="inlineStr">
        <is>
          <t xml:space="preserve"> </t>
        </is>
      </c>
    </row>
    <row r="11">
      <c r="A11" s="4" t="inlineStr">
        <is>
          <t>Non-PEO NEO Average Total Compensation Amount</t>
        </is>
      </c>
      <c r="B11" s="5" t="n">
        <v>2553081</v>
      </c>
      <c r="C11" s="6" t="n">
        <v>3538486</v>
      </c>
      <c r="D11" s="6" t="n">
        <v>4588288</v>
      </c>
    </row>
    <row r="12">
      <c r="A12" s="4" t="inlineStr">
        <is>
          <t>Non-PEO NEO Average Compensation Actually Paid Amount</t>
        </is>
      </c>
      <c r="B12" s="5" t="n">
        <v>-7183678</v>
      </c>
      <c r="C12" s="6" t="n">
        <v>12019256</v>
      </c>
      <c r="D12" s="6" t="n">
        <v>10679332</v>
      </c>
    </row>
    <row r="13">
      <c r="A13" s="4" t="inlineStr">
        <is>
          <t>Adjustment to Non-PEO NEO Compensation Footnote [Text Block]</t>
        </is>
      </c>
      <c r="B13" s="4" t="inlineStr">
        <is>
          <t xml:space="preserve"> Average Non-PEO
Non-PEO 2022 2021 2020
Total Compensation as reported in SCT $ 2,553,081 $ 3,538,486 $ 4,588,288
Subtract change in the actuarial present value of pension benefits $ (1,726 ) $ (2,787 ) $ (4,428 )
Add service cost of pension benefits $ 2,495 $ 2,491 $ 982
Subtract grant date fair value of equity awards granted during fiscal year reported in SCT $ (1,963,157 ) $ (1,861,530 ) $ (3,340,903 )
Add fair value of equity compensation granted in current year – value at year-end $ 660,865 $ 4,005,523 $ 6,814,068
Add dividends accrued on unvested shares/share units $ — $ — $ —
Add/subtract change in fair value from end of prior fiscal year to end of current fiscal year for awards made in prior fiscal years that were unvested at end of current fiscal year $ (6,381,045 ) $ 5,398,965 $ 2,303,223
Add/subtract change in fair value from end of prior fiscal year to vesting date for awards made in prior fiscal years that vested during current fiscal year $ (2,054,191 ) $ 938,108 $ 318,100
Subtract fair value of forfeited awards determined at end of prior year for awards made in prior fiscal years that were forfeited during current fiscal year $ — $ — $ —
Compensation Actually Paid to Non-PEO $ (7,183,678 ) $ 12,019,256 $ 10,679,332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vs. Total Stockholder Return As shown in the chart below, the PEO and other NEOs’ CAP amounts are aligned with our TSR. Our higher TSR in 2020 and 2021 (both on an absolute basis and relative to the S&amp;P 500 Health Care Index) directionally aligned with higher CAP for the PEO and NEOs, while weaker performance in 2022 resulted in negative CAP.
(a) Total stockholder return in the above chart, in the case of both the Company and our peer group as noted in footnote 3 of the above Pay versus Performance Table, reflects the cu mulat</t>
        </is>
      </c>
      <c r="C14" s="4" t="inlineStr">
        <is>
          <t xml:space="preserve"> </t>
        </is>
      </c>
      <c r="D14" s="4" t="inlineStr">
        <is>
          <t xml:space="preserve"> </t>
        </is>
      </c>
    </row>
    <row r="15">
      <c r="A15" s="4" t="inlineStr">
        <is>
          <t>Compensation Actually Paid vs. Net Income [Text Block]</t>
        </is>
      </c>
      <c r="B15" s="4" t="inlineStr">
        <is>
          <t xml:space="preserve"> Compensation Actually Paid vs. Net Income Our strong Net Income growth in 2020 and 2021 directionally aligned with higher CAP for those years, while growth was slower in 2022, which aligned with lower compensation actually paid.</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vs. Company Selected Measure Our strong Adjusted EBITDA growth in 2020 and 2021 directionally aligned with higher CAP for those years, while growth was slower in 2022, which aligned with lower compensation actually paid.</t>
        </is>
      </c>
      <c r="C16" s="4" t="inlineStr">
        <is>
          <t xml:space="preserve"> </t>
        </is>
      </c>
      <c r="D16" s="4" t="inlineStr">
        <is>
          <t xml:space="preserve"> </t>
        </is>
      </c>
    </row>
    <row r="17">
      <c r="A17" s="4" t="inlineStr">
        <is>
          <t>Tabular List [Table Text Block]</t>
        </is>
      </c>
      <c r="B17" s="4" t="inlineStr">
        <is>
          <t xml:space="preserve"> Tabular List of Most Important Financial Performance Measures The unranked list below represents, in Avantor’s view, Avantor’s most important financial measures used to link compensation to performance:
Company Performance Metrics (1)
Adjusted EBITDA
Adjusted EPS
Net Working Capital as a Percentage of Sales
Relative TSR
Revenue
(1) For further information regarding these company performance metrics and their function in the Company’s executive compensation program, please refer to the “Compensation Discussion and Analysis” section of this Proxy Statement. </t>
        </is>
      </c>
      <c r="C17" s="4" t="inlineStr">
        <is>
          <t xml:space="preserve"> </t>
        </is>
      </c>
      <c r="D17" s="4" t="inlineStr">
        <is>
          <t xml:space="preserve"> </t>
        </is>
      </c>
    </row>
    <row r="18">
      <c r="A18" s="4" t="inlineStr">
        <is>
          <t>Total Shareholder Return Amount</t>
        </is>
      </c>
      <c r="B18" s="7" t="n">
        <v>116.2</v>
      </c>
      <c r="C18" s="8" t="n">
        <v>232.18</v>
      </c>
      <c r="D18" s="9" t="n">
        <v>155.1</v>
      </c>
    </row>
    <row r="19">
      <c r="A19" s="4" t="inlineStr">
        <is>
          <t>Peer Group Total Shareholder Return Amount</t>
        </is>
      </c>
      <c r="B19" s="8" t="n">
        <v>140.29</v>
      </c>
      <c r="C19" s="8" t="n">
        <v>143.09</v>
      </c>
      <c r="D19" s="8" t="n">
        <v>113.45</v>
      </c>
    </row>
    <row r="20">
      <c r="A20" s="4" t="inlineStr">
        <is>
          <t>Net Income (Loss)</t>
        </is>
      </c>
      <c r="B20" s="5" t="n">
        <v>686500000</v>
      </c>
      <c r="C20" s="5" t="n">
        <v>572600000</v>
      </c>
      <c r="D20" s="5" t="n">
        <v>116600000</v>
      </c>
    </row>
    <row r="21">
      <c r="A21" s="4" t="inlineStr">
        <is>
          <t>Company Selected Measure Amount</t>
        </is>
      </c>
      <c r="B21" s="9" t="n">
        <v>1570.7</v>
      </c>
      <c r="C21" s="9" t="n">
        <v>1458.6</v>
      </c>
      <c r="D21" s="9" t="n">
        <v>1141.6</v>
      </c>
    </row>
    <row r="22">
      <c r="A22" s="4" t="inlineStr">
        <is>
          <t>PEO Name</t>
        </is>
      </c>
      <c r="B22" s="4" t="inlineStr">
        <is>
          <t>Michael Stubblefiel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the company selected measure and as used in this Proxy Statement is a non-GAAP financial measure. See “Appendix A – Non-GAAP Financial Measurements” for further discussion on this measure, including a reconciliation of Adjusted EBITDA to the most directly comparable GAAP measu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P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Working Capital as a Percentage of Sal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venue</t>
        </is>
      </c>
      <c r="C38" s="4" t="inlineStr">
        <is>
          <t xml:space="preserve"> </t>
        </is>
      </c>
      <c r="D38" s="4" t="inlineStr">
        <is>
          <t xml:space="preserve"> </t>
        </is>
      </c>
    </row>
    <row r="39">
      <c r="A39" s="4" t="inlineStr">
        <is>
          <t>PEO [Member] | Change in the actuarial present value of pension benefi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0</v>
      </c>
      <c r="C41" s="5" t="n">
        <v>-5342</v>
      </c>
      <c r="D41" s="5" t="n">
        <v>-6272</v>
      </c>
    </row>
    <row r="42">
      <c r="A42" s="4" t="inlineStr">
        <is>
          <t>PEO [Member] | Pension Adjustments Service Cos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421</v>
      </c>
      <c r="C44" s="6" t="n">
        <v>3388</v>
      </c>
      <c r="D44" s="6" t="n">
        <v>2875</v>
      </c>
    </row>
    <row r="45">
      <c r="A45" s="4" t="inlineStr">
        <is>
          <t>PEO [Member] | Year 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684956</v>
      </c>
      <c r="C47" s="6" t="n">
        <v>-8633149</v>
      </c>
      <c r="D47" s="6" t="n">
        <v>-7313957</v>
      </c>
    </row>
    <row r="48">
      <c r="A48" s="4" t="inlineStr">
        <is>
          <t>PEO [Member] | Fair value of equity compensation granted in current year value at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60458</v>
      </c>
      <c r="C50" s="6" t="n">
        <v>18576571</v>
      </c>
      <c r="D50" s="6" t="n">
        <v>16957180</v>
      </c>
    </row>
    <row r="51">
      <c r="A51" s="4" t="inlineStr">
        <is>
          <t>PEO [Member] | Dividends accrued on unvested shares share uni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Change in fair value from end of prior fiscal year to end of current fiscal year for awards made in prior fiscal years that were unvested at end of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816798</v>
      </c>
      <c r="C56" s="6" t="n">
        <v>17291985</v>
      </c>
      <c r="D56" s="6" t="n">
        <v>10226909</v>
      </c>
    </row>
    <row r="57">
      <c r="A57" s="4" t="inlineStr">
        <is>
          <t>PEO [Member] | Change in fair value from end of prior fiscal year to vesting date for awards made in prior fiscal years that vested during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226057</v>
      </c>
      <c r="C59" s="6" t="n">
        <v>5214944</v>
      </c>
      <c r="D59" s="6" t="n">
        <v>2873373</v>
      </c>
    </row>
    <row r="60">
      <c r="A60" s="4" t="inlineStr">
        <is>
          <t>PEO [Member] | Fair value of forfeited awards determined at end of prior year for awards made in prior fiscal years that were forfeited during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Change in the actuarial present value of pension benefi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726</v>
      </c>
      <c r="C65" s="6" t="n">
        <v>-2787</v>
      </c>
      <c r="D65" s="6" t="n">
        <v>-4428</v>
      </c>
    </row>
    <row r="66">
      <c r="A66" s="4" t="inlineStr">
        <is>
          <t>Non-PEO NEO [Member] | Pension Adjustments Service Cos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495</v>
      </c>
      <c r="C68" s="6" t="n">
        <v>2491</v>
      </c>
      <c r="D68" s="6" t="n">
        <v>982</v>
      </c>
    </row>
    <row r="69">
      <c r="A69" s="4" t="inlineStr">
        <is>
          <t>Non-PEO NEO [Member] | Year end Fair Value Of Awards Granted In The Current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963157</v>
      </c>
      <c r="C71" s="6" t="n">
        <v>-1861530</v>
      </c>
      <c r="D71" s="6" t="n">
        <v>-3340903</v>
      </c>
    </row>
    <row r="72">
      <c r="A72" s="4" t="inlineStr">
        <is>
          <t>Non-PEO NEO [Member] | Fair value of equity compensation granted in current year value at year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60865</v>
      </c>
      <c r="C74" s="6" t="n">
        <v>4005523</v>
      </c>
      <c r="D74" s="6" t="n">
        <v>6814068</v>
      </c>
    </row>
    <row r="75">
      <c r="A75" s="4" t="inlineStr">
        <is>
          <t>Non-PEO NEO [Member] | Dividends accrued on unvested shares share uni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Change in fair value from end of prior fiscal year to end of current fiscal year for awards made in prior fiscal years that were unvested at end of current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6381045</v>
      </c>
      <c r="C80" s="6" t="n">
        <v>5398965</v>
      </c>
      <c r="D80" s="6" t="n">
        <v>2303223</v>
      </c>
    </row>
    <row r="81">
      <c r="A81" s="4" t="inlineStr">
        <is>
          <t>Non-PEO NEO [Member] | Change in fair value from end of prior fiscal year to vesting date for awards made in prior fiscal years that vested during current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054191</v>
      </c>
      <c r="C83" s="6" t="n">
        <v>938108</v>
      </c>
      <c r="D83" s="6" t="n">
        <v>318100</v>
      </c>
    </row>
    <row r="84">
      <c r="A84" s="4" t="inlineStr">
        <is>
          <t>Non-PEO NEO [Member] | Fair value of forfeited awards determined at end of prior year for awards made in prior fiscal years that were forfeited during current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59Z</dcterms:created>
  <dcterms:modified xmlns:dcterms="http://purl.org/dc/terms/" xmlns:xsi="http://www.w3.org/2001/XMLSchema-instance" xsi:type="dcterms:W3CDTF">2023-03-31T20:16:59Z</dcterms:modified>
</cp:coreProperties>
</file>